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Sustainable Balanced Fund, Inc.</t>
        </is>
      </c>
    </row>
    <row r="7">
      <c r="A7" s="4" t="inlineStr">
        <is>
          <t>Entity Central Index Key</t>
        </is>
      </c>
      <c r="B7" s="4" t="inlineStr">
        <is>
          <t>00001100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Sustainable Balanced Fund, Inc.</t>
        </is>
      </c>
    </row>
    <row r="7">
      <c r="A7" s="4" t="inlineStr">
        <is>
          <t>Entity Central Index Key</t>
        </is>
      </c>
      <c r="B7" s="4" t="inlineStr">
        <is>
          <t>00001100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558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Sustainable Balanced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C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Sustainable Balanced Fund, Inc.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52 % (a)
​ (a) Annualized.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2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8.02 % 20.34 % 9.31 % 8.57 %
MSCI All Country World Index 10.53 26.12 11.36 9.28
Bloomberg U.S. Aggregate Bond Index 4.65 6.88 (0.01 ) 1.52
60% MSCI All Country World Index/40% Bloomberg U.S. Aggregate Bond Index 8.15 18.11 6.95 6.35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662269294</v>
      </c>
    </row>
    <row r="28">
      <c r="A28" s="4" t="inlineStr">
        <is>
          <t>Holdings Count | Holding</t>
        </is>
      </c>
      <c r="B28" s="7" t="n">
        <v>1038</v>
      </c>
    </row>
    <row r="29">
      <c r="A29" s="4" t="inlineStr">
        <is>
          <t>Investment Company Portfolio Turnover</t>
        </is>
      </c>
      <c r="B29" s="8" t="n">
        <v>0.49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1,038
Portfolio Turnover Rate 49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November 30, 2024) Portfolio composition
Investment Type Percent of Total
Common Stocks 61.0 %
Corporate Bonds 18.5 %
U.S. Treasury Obligations 11.3 %
U.S. Government Sponsored Agency Securities 7.5 %
Investment Companies 1.5 %
Preferred Securities 0.1 %
Foreign Government Obligations 0.1 %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33">
      <c r="A33" s="4" t="inlineStr">
        <is>
          <t>C000005578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Sustainable Balanced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CP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Sustainable Balanced Fund, Inc. (the “Fund”) for the period of June 1, 2024 to Nov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77 % (a)
​ (a) Annualized.</t>
        </is>
      </c>
    </row>
    <row r="44">
      <c r="A44" s="4" t="inlineStr">
        <is>
          <t>Expenses Paid, Amount</t>
        </is>
      </c>
      <c r="B44" s="5" t="n">
        <v>40</v>
      </c>
    </row>
    <row r="45">
      <c r="A45" s="4" t="inlineStr">
        <is>
          <t>Expense Ratio, Percent</t>
        </is>
      </c>
      <c r="B45" s="6" t="n">
        <v>0.0077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7.88 % 20.01 % 9.03 % 8.28 %
Investor A Shares (with sales charge) 2.22 13.71 7.86 7.70
MSCI All Country World Index 10.53 26.12 11.36 9.28
Bloomberg U.S. Aggregate Bond Index 4.65 6.88 (0.01 ) 1.52
60% MSCI All Country World Index/40% Bloomberg U.S. Aggregate Bond Index 8.15 18.11 6.95 6.35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662269294</v>
      </c>
    </row>
    <row r="51">
      <c r="A51" s="4" t="inlineStr">
        <is>
          <t>Holdings Count | Holding</t>
        </is>
      </c>
      <c r="B51" s="7" t="n">
        <v>1038</v>
      </c>
    </row>
    <row r="52">
      <c r="A52" s="4" t="inlineStr">
        <is>
          <t>Investment Company Portfolio Turnover</t>
        </is>
      </c>
      <c r="B52" s="8" t="n">
        <v>0.49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1,038
Portfolio Turnover Rate 49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November 30, 2024) Portfolio composition
Investment Type Percent of Total
Common Stocks 61.0 %
Corporate Bonds 18.5 %
U.S. Treasury Obligations 11.3 %
U.S. Government Sponsored Agency Securities 7.5 %
Investment Companies 1.5 %
Preferred Securities 0.1 %
Foreign Government Obligations 0.1 %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56">
      <c r="A56" s="4" t="inlineStr">
        <is>
          <t>C000005580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Sustainable Balanced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CP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Sustainable Balanced Fund, Inc. (the “Fund”) for the period of June 1, 2024 to Nov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54 % (a)
​ (a) Annualized.</t>
        </is>
      </c>
    </row>
    <row r="67">
      <c r="A67" s="4" t="inlineStr">
        <is>
          <t>Expenses Paid, Amount</t>
        </is>
      </c>
      <c r="B67" s="5" t="n">
        <v>80</v>
      </c>
    </row>
    <row r="68">
      <c r="A68" s="4" t="inlineStr">
        <is>
          <t>Expense Ratio, Percent</t>
        </is>
      </c>
      <c r="B68" s="6" t="n">
        <v>0.0154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7.49 % 19.09 % 8.20 % 7.62 %
Investor C Shares (with sales charge) 6.49 18.09 8.20 7.62
MSCI All Country World Index 10.53 26.12 11.36 9.28
Bloomberg U.S. Aggregate Bond Index 4.65 6.88 (0.01 ) 1.52
60% MSCI All Country World Index/40% Bloomberg U.S. Aggregate Bond Index 8.15 18.11 6.95 6.35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662269294</v>
      </c>
    </row>
    <row r="74">
      <c r="A74" s="4" t="inlineStr">
        <is>
          <t>Holdings Count | Holding</t>
        </is>
      </c>
      <c r="B74" s="7" t="n">
        <v>1038</v>
      </c>
    </row>
    <row r="75">
      <c r="A75" s="4" t="inlineStr">
        <is>
          <t>Investment Company Portfolio Turnover</t>
        </is>
      </c>
      <c r="B75" s="8" t="n">
        <v>0.49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1,038
Portfolio Turnover Rate 49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November 30, 2024) Portfolio composition
Investment Type Percent of Total
Common Stocks 61.0 %
Corporate Bonds 18.5 %
U.S. Treasury Obligations 11.3 %
U.S. Government Sponsored Agency Securities 7.5 %
Investment Companies 1.5 %
Preferred Securities 0.1 %
Foreign Government Obligations 0.1 %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79">
      <c r="A79" s="4" t="inlineStr">
        <is>
          <t>C000199764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Sustainable Balanced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CP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Sustainable Balanced Fund, Inc. (the “Fund”) for the period of June 1, 2024 to Nov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45 % (a)
​ (a) Annualized.</t>
        </is>
      </c>
    </row>
    <row r="90">
      <c r="A90" s="4" t="inlineStr">
        <is>
          <t>Expenses Paid, Amount</t>
        </is>
      </c>
      <c r="B90" s="5" t="n">
        <v>23</v>
      </c>
    </row>
    <row r="91">
      <c r="A91" s="4" t="inlineStr">
        <is>
          <t>Expense Ratio, Percent</t>
        </is>
      </c>
      <c r="B91" s="6" t="n">
        <v>0.0045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8.09 % 20.42 % 9.38 % 8.62 %
MSCI All Country World Index 10.53 26.12 11.36 9.28
Bloomberg U.S. Aggregate Bond Index 4.65 6.88 (0.01 ) 1.52
60% MSCI All Country World Index/40% Bloomberg U.S. Aggregate Bond Index 8.15 18.11 6.95 6.35</t>
        </is>
      </c>
    </row>
    <row r="94">
      <c r="A94" s="4" t="inlineStr">
        <is>
          <t>Performance Inception Date</t>
        </is>
      </c>
      <c r="B94" s="4" t="inlineStr">
        <is>
          <t>Jan. 25,  2018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662269294</v>
      </c>
    </row>
    <row r="98">
      <c r="A98" s="4" t="inlineStr">
        <is>
          <t>Holdings Count | Holding</t>
        </is>
      </c>
      <c r="B98" s="7" t="n">
        <v>1038</v>
      </c>
    </row>
    <row r="99">
      <c r="A99" s="4" t="inlineStr">
        <is>
          <t>Investment Company Portfolio Turnover</t>
        </is>
      </c>
      <c r="B99" s="8" t="n">
        <v>0.49</v>
      </c>
    </row>
    <row r="100">
      <c r="A100" s="4" t="inlineStr">
        <is>
          <t>Additional Fund Statistics [Text Block]</t>
        </is>
      </c>
      <c r="B100" s="4" t="inlineStr">
        <is>
          <t xml:space="preserve"> Key Fund statistics
Net Assets $
Number of Portfolio Holdings 1,038
Portfolio Turnover Rate 49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November 30, 2024) Portfolio composition
Investment Type Percent of Total
Common Stocks 61.0 %
Corporate Bonds 18.5 %
U.S. Treasury Obligations 11.3 %
U.S. Government Sponsored Agency Securities 7.5 %
Investment Companies 1.5 %
Preferred Securities 0.1 %
Foreign Government Obligations 0.1 %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103">
      <c r="A103" s="4" t="inlineStr">
        <is>
          <t>C000005582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Sustainable Balanced Fund, Inc.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BP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Sustainable Balanced Fund, Inc. (the “Fund”) for the period of June 1, 2024 to November 30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? (based on a hypothetical $10,000 investment)
Class name Costs of a $10,000 Costs paid as a percentage of a
Class R Shares $ 1.16 % (a)
​ (a) Annualized.</t>
        </is>
      </c>
    </row>
    <row r="114">
      <c r="A114" s="4" t="inlineStr">
        <is>
          <t>Expenses Paid, Amount</t>
        </is>
      </c>
      <c r="B114" s="5" t="n">
        <v>60</v>
      </c>
    </row>
    <row r="115">
      <c r="A115" s="4" t="inlineStr">
        <is>
          <t>Expense Ratio, Percent</t>
        </is>
      </c>
      <c r="B115" s="6" t="n">
        <v>0.0116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 xml:space="preserve"> Average annual total returns
6-Month 1 Year 5 Years 10 Years
Class R Shares 7.69 % 19.54 % 8.61 % 7.89 %
MSCI All Country World Index 10.53 26.12 11.36 9.28
Bloomberg U.S. Aggregate Bond Index 4.65 6.88 (0.01 ) 1.52
60% MSCI All Country World Index/40% Bloomberg U.S. Aggregate Bond Index 8.15 18.11 6.95 6.35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662269294</v>
      </c>
    </row>
    <row r="121">
      <c r="A121" s="4" t="inlineStr">
        <is>
          <t>Holdings Count | Holding</t>
        </is>
      </c>
      <c r="B121" s="7" t="n">
        <v>1038</v>
      </c>
    </row>
    <row r="122">
      <c r="A122" s="4" t="inlineStr">
        <is>
          <t>Investment Company Portfolio Turnover</t>
        </is>
      </c>
      <c r="B122" s="8" t="n">
        <v>0.49</v>
      </c>
    </row>
    <row r="123">
      <c r="A123" s="4" t="inlineStr">
        <is>
          <t>Additional Fund Statistics [Text Block]</t>
        </is>
      </c>
      <c r="B123" s="4" t="inlineStr">
        <is>
          <t xml:space="preserve"> Key Fund statistics
Net Assets $
Number of Portfolio Holdings 1,038
Portfolio Turnover Rate 49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November 30, 2024) Portfolio composition
Investment Type Percent of Total
Common Stocks 61.0 %
Corporate Bonds 18.5 %
U.S. Treasury Obligations 11.3 %
U.S. Government Sponsored Agency Securities 7.5 %
Investment Companies 1.5 %
Preferred Securities 0.1 %
Foreign Government Obligations 0.1 %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 xml:space="preserve"> Ten largest holdings
Security (a) Percent of
Apple Inc. 3.1 %
NVIDIA Corp. 2.8 %
Microsoft Corp. 2.7 %
U.S. Treasury Notes, 0.25%, 09/30/25 2.1 %
Amazon.com, Inc. 1.8 %
U.S. Treasury Bonds, 2.25%, 02/15/52 1.2 %
U.S. Treasury Notes, 2.50%, 03/31/27 1.2 %
iShares Russell 1000 Value ETF 1.2 %
U.S. Treasury Notes, 2.38%, 05/15/29 0.9 %
Alphabet, Inc., Class A 0.9 %
​ (a) Excludes short-term securities.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42"/>
  <sheetViews>
    <sheetView workbookViewId="0">
      <selection activeCell="A1" sqref="A1"/>
    </sheetView>
  </sheetViews>
  <sheetFormatPr baseColWidth="8" defaultRowHeight="15"/>
  <cols>
    <col width="80" customWidth="1" min="1" max="1"/>
    <col width="7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05581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019999999999999</v>
      </c>
      <c r="C6" s="6" t="n">
        <v>0.2034</v>
      </c>
      <c r="D6" s="6" t="n">
        <v>0.0931</v>
      </c>
      <c r="E6" s="6" t="n">
        <v>0.0857</v>
      </c>
    </row>
    <row r="7">
      <c r="A7" s="4" t="inlineStr">
        <is>
          <t>C000005578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222</v>
      </c>
      <c r="C10" s="6" t="n">
        <v>0.1371</v>
      </c>
      <c r="D10" s="6" t="n">
        <v>0.0786</v>
      </c>
      <c r="E10" s="6" t="n">
        <v>0.077</v>
      </c>
    </row>
    <row r="11">
      <c r="A11" s="4" t="inlineStr">
        <is>
          <t>C000005578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88</v>
      </c>
      <c r="C14" s="6" t="n">
        <v>0.2001</v>
      </c>
      <c r="D14" s="6" t="n">
        <v>0.09030000000000001</v>
      </c>
      <c r="E14" s="6" t="n">
        <v>0.0828</v>
      </c>
    </row>
    <row r="15">
      <c r="A15" s="4" t="inlineStr">
        <is>
          <t>C000005580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649</v>
      </c>
      <c r="C18" s="6" t="n">
        <v>0.1809</v>
      </c>
      <c r="D18" s="6" t="n">
        <v>0.082</v>
      </c>
      <c r="E18" s="6" t="n">
        <v>0.0762</v>
      </c>
    </row>
    <row r="19">
      <c r="A19" s="4" t="inlineStr">
        <is>
          <t>C000005580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489999999999999</v>
      </c>
      <c r="C22" s="6" t="n">
        <v>0.1909</v>
      </c>
      <c r="D22" s="6" t="n">
        <v>0.082</v>
      </c>
      <c r="E22" s="6" t="n">
        <v>0.0762</v>
      </c>
    </row>
    <row r="23">
      <c r="A23" s="4" t="inlineStr">
        <is>
          <t>C000199764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809</v>
      </c>
      <c r="C26" s="6" t="n">
        <v>0.2042</v>
      </c>
      <c r="D26" s="6" t="n">
        <v>0.09379999999999999</v>
      </c>
      <c r="E26" s="6" t="n">
        <v>0.0862</v>
      </c>
    </row>
    <row r="27">
      <c r="A27" s="4" t="inlineStr">
        <is>
          <t>C000005582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769</v>
      </c>
      <c r="C30" s="6" t="n">
        <v>0.1954</v>
      </c>
      <c r="D30" s="6" t="n">
        <v>0.0861</v>
      </c>
      <c r="E30" s="6" t="n">
        <v>0.0789</v>
      </c>
    </row>
    <row r="31">
      <c r="A31" s="4" t="inlineStr">
        <is>
          <t>MSCI All Country Worl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ll Country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053</v>
      </c>
      <c r="C34" s="6" t="n">
        <v>0.2612</v>
      </c>
      <c r="D34" s="6" t="n">
        <v>0.1136</v>
      </c>
      <c r="E34" s="6" t="n">
        <v>0.09279999999999999</v>
      </c>
    </row>
    <row r="35">
      <c r="A35" s="4" t="inlineStr">
        <is>
          <t>Bloomberg U S Aggregate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465</v>
      </c>
      <c r="C38" s="6" t="n">
        <v>0.0688</v>
      </c>
      <c r="D38" s="4" t="inlineStr">
        <is>
          <t>(0.01%)</t>
        </is>
      </c>
      <c r="E38" s="6" t="n">
        <v>0.0152</v>
      </c>
    </row>
    <row r="39">
      <c r="A39" s="4" t="inlineStr">
        <is>
          <t>Sixty MSCI All Country World Index 40 Bloomberg U S Aggregate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60% MSCI All Country World Index/40% Bloomberg U.S.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815</v>
      </c>
      <c r="C42" s="6" t="n">
        <v>0.1811</v>
      </c>
      <c r="D42" s="6" t="n">
        <v>0.06950000000000001</v>
      </c>
      <c r="E42" s="6" t="n">
        <v>0.063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5581 [Member] | Apple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1</v>
      </c>
      <c r="C4" s="4" t="inlineStr">
        <is>
          <t>[1]</t>
        </is>
      </c>
    </row>
    <row r="5">
      <c r="A5" s="4" t="inlineStr">
        <is>
          <t>C000005581 [Member] | NVIDIA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  <c r="C7" s="4" t="inlineStr">
        <is>
          <t>[1]</t>
        </is>
      </c>
    </row>
    <row r="8">
      <c r="A8" s="4" t="inlineStr">
        <is>
          <t>C000005581 [Member]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  <c r="C10" s="4" t="inlineStr">
        <is>
          <t>[1]</t>
        </is>
      </c>
    </row>
    <row r="11">
      <c r="A11" s="4" t="inlineStr">
        <is>
          <t>C000005581 [Member] | U S Treasury Notes 0 25 09 30 25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  <c r="C13" s="4" t="inlineStr">
        <is>
          <t>[1]</t>
        </is>
      </c>
    </row>
    <row r="14">
      <c r="A14" s="4" t="inlineStr">
        <is>
          <t>C000005581 [Member] | Amazon com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  <c r="C16" s="4" t="inlineStr">
        <is>
          <t>[1]</t>
        </is>
      </c>
    </row>
    <row r="17">
      <c r="A17" s="4" t="inlineStr">
        <is>
          <t>C000005581 [Member] | U S Treasury Bonds 2 25 02 15 52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  <c r="C19" s="4" t="inlineStr">
        <is>
          <t>[1]</t>
        </is>
      </c>
    </row>
    <row r="20">
      <c r="A20" s="4" t="inlineStr">
        <is>
          <t>C000005581 [Member] | U S Treasury Notes 2 50 03 31 2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  <c r="C22" s="4" t="inlineStr">
        <is>
          <t>[1]</t>
        </is>
      </c>
    </row>
    <row r="23">
      <c r="A23" s="4" t="inlineStr">
        <is>
          <t>C000005581 [Member] | iShares Russell 1000 Value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  <c r="C25" s="4" t="inlineStr">
        <is>
          <t>[1]</t>
        </is>
      </c>
    </row>
    <row r="26">
      <c r="A26" s="4" t="inlineStr">
        <is>
          <t>C000005581 [Member] | U S Treasury Notes 2 38 05 15 29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  <c r="C28" s="4" t="inlineStr">
        <is>
          <t>[1]</t>
        </is>
      </c>
    </row>
    <row r="29">
      <c r="A29" s="4" t="inlineStr">
        <is>
          <t>C000005581 [Member] | Alphabet Inc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  <c r="C31" s="4" t="inlineStr">
        <is>
          <t>[1]</t>
        </is>
      </c>
    </row>
    <row r="32">
      <c r="A32" s="4" t="inlineStr">
        <is>
          <t>C000005581 [Member]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61</v>
      </c>
    </row>
    <row r="35">
      <c r="A35" s="4" t="inlineStr">
        <is>
          <t>C000005581 [Member] | Corporate Bon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85</v>
      </c>
    </row>
    <row r="38">
      <c r="A38" s="4" t="inlineStr">
        <is>
          <t>C000005581 [Member] | US Government Corporations and Agencies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5</v>
      </c>
    </row>
    <row r="41">
      <c r="A41" s="4" t="inlineStr">
        <is>
          <t>C000005581 [Member] | Investment Compan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5</v>
      </c>
    </row>
    <row r="44">
      <c r="A44" s="4" t="inlineStr">
        <is>
          <t>C000005581 [Member] | Preferr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1</v>
      </c>
    </row>
    <row r="47">
      <c r="A47" s="4" t="inlineStr">
        <is>
          <t>C000005581 [Member] | Foreign Government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1</v>
      </c>
    </row>
    <row r="50">
      <c r="A50" s="4" t="inlineStr">
        <is>
          <t>C000005581 [Member] | U S Treasury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3</v>
      </c>
    </row>
    <row r="53">
      <c r="A53" s="4" t="inlineStr">
        <is>
          <t>C000005578 [Member] | Apple In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  <c r="C55" s="4" t="inlineStr">
        <is>
          <t>[2]</t>
        </is>
      </c>
    </row>
    <row r="56">
      <c r="A56" s="4" t="inlineStr">
        <is>
          <t>C000005578 [Member] | NVIDIA Corp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</v>
      </c>
      <c r="C58" s="4" t="inlineStr">
        <is>
          <t>[2]</t>
        </is>
      </c>
    </row>
    <row r="59">
      <c r="A59" s="4" t="inlineStr">
        <is>
          <t>C000005578 [Member] | Microsoft Corp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  <c r="C61" s="4" t="inlineStr">
        <is>
          <t>[2]</t>
        </is>
      </c>
    </row>
    <row r="62">
      <c r="A62" s="4" t="inlineStr">
        <is>
          <t>C000005578 [Member] | U S Treasury Notes 0 25 09 30 25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</v>
      </c>
      <c r="C64" s="4" t="inlineStr">
        <is>
          <t>[2]</t>
        </is>
      </c>
    </row>
    <row r="65">
      <c r="A65" s="4" t="inlineStr">
        <is>
          <t>C000005578 [Member] | Amazon com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8</v>
      </c>
      <c r="C67" s="4" t="inlineStr">
        <is>
          <t>[2]</t>
        </is>
      </c>
    </row>
    <row r="68">
      <c r="A68" s="4" t="inlineStr">
        <is>
          <t>C000005578 [Member] | U S Treasury Bonds 2 25 02 15 52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2</v>
      </c>
      <c r="C70" s="4" t="inlineStr">
        <is>
          <t>[2]</t>
        </is>
      </c>
    </row>
    <row r="71">
      <c r="A71" s="4" t="inlineStr">
        <is>
          <t>C000005578 [Member] | U S Treasury Notes 2 50 03 31 27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  <c r="C73" s="4" t="inlineStr">
        <is>
          <t>[2]</t>
        </is>
      </c>
    </row>
    <row r="74">
      <c r="A74" s="4" t="inlineStr">
        <is>
          <t>C000005578 [Member] | iShares Russell 1000 Value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</v>
      </c>
      <c r="C76" s="4" t="inlineStr">
        <is>
          <t>[2]</t>
        </is>
      </c>
    </row>
    <row r="77">
      <c r="A77" s="4" t="inlineStr">
        <is>
          <t>C000005578 [Member] | U S Treasury Notes 2 38 05 15 29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  <c r="C79" s="4" t="inlineStr">
        <is>
          <t>[2]</t>
        </is>
      </c>
    </row>
    <row r="80">
      <c r="A80" s="4" t="inlineStr">
        <is>
          <t>C000005578 [Member] | Alphabet Inc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999999999999999</v>
      </c>
      <c r="C82" s="4" t="inlineStr">
        <is>
          <t>[2]</t>
        </is>
      </c>
    </row>
    <row r="83">
      <c r="A83" s="4" t="inlineStr">
        <is>
          <t>C000005578 [Member] | Common Stock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61</v>
      </c>
    </row>
    <row r="86">
      <c r="A86" s="4" t="inlineStr">
        <is>
          <t>C000005578 [Member] | Corporate Bond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85</v>
      </c>
    </row>
    <row r="89">
      <c r="A89" s="4" t="inlineStr">
        <is>
          <t>C000005578 [Member] | US Government Corporations and Agencies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5</v>
      </c>
    </row>
    <row r="92">
      <c r="A92" s="4" t="inlineStr">
        <is>
          <t>C000005578 [Member] | Investment Compan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C000005578 [Member] | Preferred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1</v>
      </c>
    </row>
    <row r="98">
      <c r="A98" s="4" t="inlineStr">
        <is>
          <t>C000005578 [Member] | Foreign Government Obligatio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1</v>
      </c>
    </row>
    <row r="101">
      <c r="A101" s="4" t="inlineStr">
        <is>
          <t>C000005578 [Member] | U S Treasury Obligation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13</v>
      </c>
    </row>
    <row r="104">
      <c r="A104" s="4" t="inlineStr">
        <is>
          <t>C000005580 [Member] | Apple In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</v>
      </c>
      <c r="C106" s="4" t="inlineStr">
        <is>
          <t>[3]</t>
        </is>
      </c>
    </row>
    <row r="107">
      <c r="A107" s="4" t="inlineStr">
        <is>
          <t>C000005580 [Member] | NVIDIA Corp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  <c r="C109" s="4" t="inlineStr">
        <is>
          <t>[3]</t>
        </is>
      </c>
    </row>
    <row r="110">
      <c r="A110" s="4" t="inlineStr">
        <is>
          <t>C000005580 [Member] | Microsoft Corp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  <c r="C112" s="4" t="inlineStr">
        <is>
          <t>[3]</t>
        </is>
      </c>
    </row>
    <row r="113">
      <c r="A113" s="4" t="inlineStr">
        <is>
          <t>C000005580 [Member] | U S Treasury Notes 0 25 09 30 25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  <c r="C115" s="4" t="inlineStr">
        <is>
          <t>[3]</t>
        </is>
      </c>
    </row>
    <row r="116">
      <c r="A116" s="4" t="inlineStr">
        <is>
          <t>C000005580 [Member] | Amazon com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8</v>
      </c>
      <c r="C118" s="4" t="inlineStr">
        <is>
          <t>[3]</t>
        </is>
      </c>
    </row>
    <row r="119">
      <c r="A119" s="4" t="inlineStr">
        <is>
          <t>C000005580 [Member] | U S Treasury Bonds 2 25 02 15 52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2</v>
      </c>
      <c r="C121" s="4" t="inlineStr">
        <is>
          <t>[3]</t>
        </is>
      </c>
    </row>
    <row r="122">
      <c r="A122" s="4" t="inlineStr">
        <is>
          <t>C000005580 [Member] | U S Treasury Notes 2 50 03 31 27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</v>
      </c>
      <c r="C124" s="4" t="inlineStr">
        <is>
          <t>[3]</t>
        </is>
      </c>
    </row>
    <row r="125">
      <c r="A125" s="4" t="inlineStr">
        <is>
          <t>C000005580 [Member] | iShares Russell 1000 Value ETF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2</v>
      </c>
      <c r="C127" s="4" t="inlineStr">
        <is>
          <t>[3]</t>
        </is>
      </c>
    </row>
    <row r="128">
      <c r="A128" s="4" t="inlineStr">
        <is>
          <t>C000005580 [Member] | U S Treasury Notes 2 38 05 15 29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8999999999999999</v>
      </c>
      <c r="C130" s="4" t="inlineStr">
        <is>
          <t>[3]</t>
        </is>
      </c>
    </row>
    <row r="131">
      <c r="A131" s="4" t="inlineStr">
        <is>
          <t>C000005580 [Member] | Alphabet Inc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999999999999999</v>
      </c>
      <c r="C133" s="4" t="inlineStr">
        <is>
          <t>[3]</t>
        </is>
      </c>
    </row>
    <row r="134">
      <c r="A134" s="4" t="inlineStr">
        <is>
          <t>C000005580 [Member]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61</v>
      </c>
    </row>
    <row r="137">
      <c r="A137" s="4" t="inlineStr">
        <is>
          <t>C000005580 [Member] | Corporate Bond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85</v>
      </c>
    </row>
    <row r="140">
      <c r="A140" s="4" t="inlineStr">
        <is>
          <t>C000005580 [Member] | US Government Corporations and Agencies Secur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75</v>
      </c>
    </row>
    <row r="143">
      <c r="A143" s="4" t="inlineStr">
        <is>
          <t>C000005580 [Member] | Investment Compan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5</v>
      </c>
    </row>
    <row r="146">
      <c r="A146" s="4" t="inlineStr">
        <is>
          <t>C000005580 [Member] | Preferred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1</v>
      </c>
    </row>
    <row r="149">
      <c r="A149" s="4" t="inlineStr">
        <is>
          <t>C000005580 [Member] | Foreign Government Obligation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1</v>
      </c>
    </row>
    <row r="152">
      <c r="A152" s="4" t="inlineStr">
        <is>
          <t>C000005580 [Member] | U S Treasury Oblig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3</v>
      </c>
    </row>
    <row r="155">
      <c r="A155" s="4" t="inlineStr">
        <is>
          <t>C000199764 [Member] | Apple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</v>
      </c>
      <c r="C157" s="4" t="inlineStr">
        <is>
          <t>[4]</t>
        </is>
      </c>
    </row>
    <row r="158">
      <c r="A158" s="4" t="inlineStr">
        <is>
          <t>C000199764 [Member] | NVIDIA Corp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  <c r="C160" s="4" t="inlineStr">
        <is>
          <t>[4]</t>
        </is>
      </c>
    </row>
    <row r="161">
      <c r="A161" s="4" t="inlineStr">
        <is>
          <t>C000199764 [Member] | Microsoft Corp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  <c r="C163" s="4" t="inlineStr">
        <is>
          <t>[4]</t>
        </is>
      </c>
    </row>
    <row r="164">
      <c r="A164" s="4" t="inlineStr">
        <is>
          <t>C000199764 [Member] | U S Treasury Notes 0 25 09 30 25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  <c r="C166" s="4" t="inlineStr">
        <is>
          <t>[4]</t>
        </is>
      </c>
    </row>
    <row r="167">
      <c r="A167" s="4" t="inlineStr">
        <is>
          <t>C000199764 [Member] | Amazon com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  <c r="C169" s="4" t="inlineStr">
        <is>
          <t>[4]</t>
        </is>
      </c>
    </row>
    <row r="170">
      <c r="A170" s="4" t="inlineStr">
        <is>
          <t>C000199764 [Member] | U S Treasury Bonds 2 25 02 15 52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  <c r="C172" s="4" t="inlineStr">
        <is>
          <t>[4]</t>
        </is>
      </c>
    </row>
    <row r="173">
      <c r="A173" s="4" t="inlineStr">
        <is>
          <t>C000199764 [Member] | U S Treasury Notes 2 50 03 31 27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2</v>
      </c>
      <c r="C175" s="4" t="inlineStr">
        <is>
          <t>[4]</t>
        </is>
      </c>
    </row>
    <row r="176">
      <c r="A176" s="4" t="inlineStr">
        <is>
          <t>C000199764 [Member] | iShares Russell 1000 Value ETF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2</v>
      </c>
      <c r="C178" s="4" t="inlineStr">
        <is>
          <t>[4]</t>
        </is>
      </c>
    </row>
    <row r="179">
      <c r="A179" s="4" t="inlineStr">
        <is>
          <t>C000199764 [Member] | U S Treasury Notes 2 38 05 15 29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  <c r="C181" s="4" t="inlineStr">
        <is>
          <t>[4]</t>
        </is>
      </c>
    </row>
    <row r="182">
      <c r="A182" s="4" t="inlineStr">
        <is>
          <t>C000199764 [Member] | Alphabet Inc Class A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999999999999999</v>
      </c>
      <c r="C184" s="4" t="inlineStr">
        <is>
          <t>[4]</t>
        </is>
      </c>
    </row>
    <row r="185">
      <c r="A185" s="4" t="inlineStr">
        <is>
          <t>C000199764 [Member] | Common Stock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61</v>
      </c>
    </row>
    <row r="188">
      <c r="A188" s="4" t="inlineStr">
        <is>
          <t>C000199764 [Member] | Corporate Bon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85</v>
      </c>
    </row>
    <row r="191">
      <c r="A191" s="4" t="inlineStr">
        <is>
          <t>C000199764 [Member] | US Government Corporations and Agencies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75</v>
      </c>
    </row>
    <row r="194">
      <c r="A194" s="4" t="inlineStr">
        <is>
          <t>C000199764 [Member] | Investment Compan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5</v>
      </c>
    </row>
    <row r="197">
      <c r="A197" s="4" t="inlineStr">
        <is>
          <t>C000199764 [Member] | Preferr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1</v>
      </c>
    </row>
    <row r="200">
      <c r="A200" s="4" t="inlineStr">
        <is>
          <t>C000199764 [Member] | Foreign Government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1</v>
      </c>
    </row>
    <row r="203">
      <c r="A203" s="4" t="inlineStr">
        <is>
          <t>C000199764 [Member] | U S Treasury Oblig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13</v>
      </c>
    </row>
    <row r="206">
      <c r="A206" s="4" t="inlineStr">
        <is>
          <t>C000005582 [Member] | Apple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  <c r="C208" s="4" t="inlineStr">
        <is>
          <t>[5]</t>
        </is>
      </c>
    </row>
    <row r="209">
      <c r="A209" s="4" t="inlineStr">
        <is>
          <t>C000005582 [Member] | NVIDIA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  <c r="C211" s="4" t="inlineStr">
        <is>
          <t>[5]</t>
        </is>
      </c>
    </row>
    <row r="212">
      <c r="A212" s="4" t="inlineStr">
        <is>
          <t>C000005582 [Member] | Microsoft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  <c r="C214" s="4" t="inlineStr">
        <is>
          <t>[5]</t>
        </is>
      </c>
    </row>
    <row r="215">
      <c r="A215" s="4" t="inlineStr">
        <is>
          <t>C000005582 [Member] | U S Treasury Notes 0 25 09 30 25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  <c r="C217" s="4" t="inlineStr">
        <is>
          <t>[5]</t>
        </is>
      </c>
    </row>
    <row r="218">
      <c r="A218" s="4" t="inlineStr">
        <is>
          <t>C000005582 [Member] | Amazon com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8</v>
      </c>
      <c r="C220" s="4" t="inlineStr">
        <is>
          <t>[5]</t>
        </is>
      </c>
    </row>
    <row r="221">
      <c r="A221" s="4" t="inlineStr">
        <is>
          <t>C000005582 [Member] | U S Treasury Bonds 2 25 02 15 52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  <c r="C223" s="4" t="inlineStr">
        <is>
          <t>[5]</t>
        </is>
      </c>
    </row>
    <row r="224">
      <c r="A224" s="4" t="inlineStr">
        <is>
          <t>C000005582 [Member] | U S Treasury Notes 2 50 03 31 27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2</v>
      </c>
      <c r="C226" s="4" t="inlineStr">
        <is>
          <t>[5]</t>
        </is>
      </c>
    </row>
    <row r="227">
      <c r="A227" s="4" t="inlineStr">
        <is>
          <t>C000005582 [Member] | iShares Russell 1000 Value ETF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  <c r="C229" s="4" t="inlineStr">
        <is>
          <t>[5]</t>
        </is>
      </c>
    </row>
    <row r="230">
      <c r="A230" s="4" t="inlineStr">
        <is>
          <t>C000005582 [Member] | U S Treasury Notes 2 38 05 15 29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8999999999999999</v>
      </c>
      <c r="C232" s="4" t="inlineStr">
        <is>
          <t>[5]</t>
        </is>
      </c>
    </row>
    <row r="233">
      <c r="A233" s="4" t="inlineStr">
        <is>
          <t>C000005582 [Member] | Alphabet Inc Class 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8999999999999999</v>
      </c>
      <c r="C235" s="4" t="inlineStr">
        <is>
          <t>[5]</t>
        </is>
      </c>
    </row>
    <row r="236">
      <c r="A236" s="4" t="inlineStr">
        <is>
          <t>C000005582 [Member] | Common Stock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61</v>
      </c>
    </row>
    <row r="239">
      <c r="A239" s="4" t="inlineStr">
        <is>
          <t>C000005582 [Member] | Corporate Bon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85</v>
      </c>
    </row>
    <row r="242">
      <c r="A242" s="4" t="inlineStr">
        <is>
          <t>C000005582 [Member] | US Government Corporations and Agencies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75</v>
      </c>
    </row>
    <row r="245">
      <c r="A245" s="4" t="inlineStr">
        <is>
          <t>C000005582 [Member] | Investment Compan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5</v>
      </c>
    </row>
    <row r="248">
      <c r="A248" s="4" t="inlineStr">
        <is>
          <t>C000005582 [Member] | Preferred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1</v>
      </c>
    </row>
    <row r="251">
      <c r="A251" s="4" t="inlineStr">
        <is>
          <t>C000005582 [Member] | Foreign Government Obligation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1</v>
      </c>
    </row>
    <row r="254">
      <c r="A254" s="4" t="inlineStr">
        <is>
          <t>C000005582 [Member] | U S Treasury Obligation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13</v>
      </c>
    </row>
    <row r="257"/>
    <row r="258">
      <c r="A258" s="4" t="inlineStr">
        <is>
          <t>[1]Excludes short-term securities.[2]Excludes short-term securities.[3]Excludes short-term securities.[4]Excludes short-term securities.[5]Excludes short-term securities.</t>
        </is>
      </c>
    </row>
  </sheetData>
  <mergeCells count="3">
    <mergeCell ref="B1:C1"/>
    <mergeCell ref="A257:C257"/>
    <mergeCell ref="A258:C25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44:30Z</dcterms:created>
  <dcterms:modified xmlns:dcterms="http://purl.org/dc/terms/" xmlns:xsi="http://www.w3.org/2001/XMLSchema-instance" xsi:type="dcterms:W3CDTF">2025-02-04T16:44:30Z</dcterms:modified>
</cp:coreProperties>
</file>